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ound Shore Fund, Inc.</t>
        </is>
      </c>
    </row>
    <row r="7">
      <c r="A7" s="4" t="inlineStr">
        <is>
          <t>Entity Central Index Key</t>
        </is>
      </c>
      <c r="B7" s="4" t="inlineStr">
        <is>
          <t>000076415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ound Shore Fund, Inc.</t>
        </is>
      </c>
    </row>
    <row r="7">
      <c r="A7" s="4" t="inlineStr">
        <is>
          <t>Entity Central Index Key</t>
        </is>
      </c>
      <c r="B7" s="4" t="inlineStr">
        <is>
          <t>0000764157</t>
        </is>
      </c>
    </row>
    <row r="8">
      <c r="A8" s="4" t="inlineStr">
        <is>
          <t>Entity Investment Company Type</t>
        </is>
      </c>
      <c r="B8" s="4" t="inlineStr">
        <is>
          <t>N-1A</t>
        </is>
      </c>
    </row>
    <row r="9">
      <c r="A9" s="4" t="inlineStr">
        <is>
          <t>Document Period End Date</t>
        </is>
      </c>
      <c r="B9" s="4" t="inlineStr">
        <is>
          <t>Jun. 30,  2024</t>
        </is>
      </c>
    </row>
    <row r="10">
      <c r="A10" s="4" t="inlineStr">
        <is>
          <t>C000135035</t>
        </is>
      </c>
      <c r="B10" s="4" t="inlineStr">
        <is>
          <t xml:space="preserve"> </t>
        </is>
      </c>
    </row>
    <row r="11">
      <c r="A11" s="3" t="inlineStr">
        <is>
          <t>Shareholder Report [Line Items]</t>
        </is>
      </c>
      <c r="B11" s="4" t="inlineStr">
        <is>
          <t xml:space="preserve"> </t>
        </is>
      </c>
    </row>
    <row r="12">
      <c r="A12" s="4" t="inlineStr">
        <is>
          <t>Fund Name</t>
        </is>
      </c>
      <c r="B12" s="4" t="inlineStr">
        <is>
          <t>Sound Shore Fund</t>
        </is>
      </c>
    </row>
    <row r="13">
      <c r="A13" s="4" t="inlineStr">
        <is>
          <t>Class Name</t>
        </is>
      </c>
      <c r="B13" s="4" t="inlineStr">
        <is>
          <t>Institutional</t>
        </is>
      </c>
    </row>
    <row r="14">
      <c r="A14" s="4" t="inlineStr">
        <is>
          <t>Trading Symbol</t>
        </is>
      </c>
      <c r="B14" s="4" t="inlineStr">
        <is>
          <t>SSHVX</t>
        </is>
      </c>
    </row>
    <row r="15">
      <c r="A15" s="4" t="inlineStr">
        <is>
          <t>Annual or Semi-Annual Statement [Text Block]</t>
        </is>
      </c>
      <c r="B15" s="4" t="inlineStr">
        <is>
          <t>This semi-annual shareholder report contains important information about the Sound Shor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the Sound Shore Fund for the period of January 1, 2024, to June 30, 2024. You can find additional information about the Fund at https://soundshorefund.com/investor-resources-documents</t>
        </is>
      </c>
    </row>
    <row r="18">
      <c r="A18" s="4" t="inlineStr">
        <is>
          <t>Additional Information Phone Number</t>
        </is>
      </c>
      <c r="B18" s="4" t="inlineStr">
        <is>
          <t>(800) 551-1980</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justify;"&gt;https://soundshorefund.com/investor-resources-documents&amp;lt;/span&gt;/</t>
        </is>
      </c>
    </row>
    <row r="20">
      <c r="A20" s="4" t="inlineStr">
        <is>
          <t>Expenses [Text Block]</t>
        </is>
      </c>
      <c r="B20" s="4" t="inlineStr">
        <is>
          <t>What were the Fund's costs for the last six months? (based on a hypothetical $10,000 investment) Class Name Costs of a $10,000 investment Costs paid as a percentage of a $10,000 investment Footnote Reference Institutional Class $40 0.75% Footnote Description Footnote (a) Annualized for a period less than one year.</t>
        </is>
      </c>
    </row>
    <row r="21">
      <c r="A21" s="4" t="inlineStr">
        <is>
          <t>Expenses Paid, Amount</t>
        </is>
      </c>
      <c r="B21" s="5" t="n">
        <v>40</v>
      </c>
    </row>
    <row r="22">
      <c r="A22" s="4" t="inlineStr">
        <is>
          <t>Expense Ratio, Percent</t>
        </is>
      </c>
      <c r="B22" s="6" t="n">
        <v>0.0075</v>
      </c>
    </row>
    <row r="23">
      <c r="A23" s="4" t="inlineStr">
        <is>
          <t>Factors Affecting Performance [Text Block]</t>
        </is>
      </c>
      <c r="B23" s="4" t="inlineStr">
        <is>
          <t xml:space="preserve">How did the Fund perform in the last six months? The Fund's year to date strong performance was driven by a diverse group of holdings led by investments in the utility, health care and information technology sectors. The first half of the year has been full of typical apprehension on Wall Street as geopolitical tensions continue, the macro outlook remains uncertain and the political cycle enters the scene. The Federal Reserve has kept investors guessing on its decision and timing of a rate cut, while inflationary pressure on the economy and markets remained front and center. We believe in the current environment, our emphasis on stock specific sources of out-performance should prove as relevant as ever, despite this long list of concerns about the economy and market volatility.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Institutional Class S&amp;P 500 ® Russell 1000 ® 6/14 $1,000,000 $1,000,000 $1,000,000 9/14 $998,663 $1,011,279 $998,068 12/14 $1,028,546 $1,061,163 $1,047,773 3/15 $1,038,227 $1,071,249 $1,040,209 6/15 $1,035,405 $1,074,228 $1,041,336 9/15 $928,732 $1,005,065 $953,917 12/15 $978,811 $1,075,847 $1,007,676 3/16 $984,724 $1,090,347 $1,024,181 6/16 $1,001,752 $1,117,119 $1,071,122 9/16 $1,070,313 $1,160,151 $1,108,403 12/16 $1,123,645 $1,204,518 $1,182,410 3/17 $1,175,146 $1,277,585 $1,221,052 6/17 $1,217,167 $1,317,039 $1,237,470 9/17 $1,253,927 $1,376,048 $1,276,024 12/17 $1,307,997 $1,467,483 $1,343,976 3/18 $1,273,635 $1,456,343 $1,305,898 6/18 $1,284,581 $1,506,351 $1,321,251 9/18 $1,356,899 $1,622,503 $1,396,611 12/18 $1,144,530 $1,403,143 $1,232,868 3/19 $1,280,864 $1,594,644 $1,380,004 6/19 $1,338,772 $1,663,274 $1,433,057 9/19 $1,306,285 $1,691,522 $1,452,484 12/19 $1,413,474 $1,844,942 $1,560,087 3/20 $1,001,528 $1,483,370 $1,143,076 6/20 $1,177,492 $1,788,104 $1,306,429 9/20 $1,260,217 $1,947,771 $1,379,494 12/20 $1,525,937 $2,184,390 $1,603,703 3/21 $1,699,388 $2,319,275 $1,784,199 6/21 $1,795,499 $2,517,546 $1,877,123 9/21 $1,802,333 $2,532,199 $1,862,482 12/21 $1,891,788 $2,811,427 $2,007,199 3/22 $1,874,491 $2,682,144 $1,992,393 6/22 $1,623,117 $2,250,289 $1,749,108 9/22 $1,496,818 $2,140,416 $1,650,853 12/22 $1,695,088 $2,302,254 $1,855,900 3/23 $1,718,962 $2,474,856 $1,874,572 6/23 $1,807,961 $2,691,211 $1,950,953 9/23 $1,772,943 $2,603,116 $1,889,206 12/23 $1,994,516 $2,907,462 $2,068,636 3/24 $2,335,592 $3,214,371 $2,254,515 6/24 $2,265,035 $3,352,067 $2,205,683</t>
        </is>
      </c>
    </row>
    <row r="26">
      <c r="A26" s="4" t="inlineStr">
        <is>
          <t>Average Annual Return [Table Text Block]</t>
        </is>
      </c>
      <c r="B26" s="4" t="inlineStr">
        <is>
          <t xml:space="preserve"> One Year Five Year Ten Year Institutional Class 25.28% 11.09% 8.52% S&amp;P 500 ® 24.56% 15.05% 12.86% Russell 1000 ® 13.06% 9.01% 8.2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Effective May 1, 2024, the Fund changed its primary benchmark index from the Russell 1000 Value Index to the S&amp;amp;P 500 Index due to regulatory requirements. The Fund retained the Russell 1000 Value Index as a secondary benchmark because the Russell 1000 Value Index more closely aligns with the Fund's investment strategies and restrictions.</t>
        </is>
      </c>
    </row>
    <row r="29">
      <c r="A29" s="4" t="inlineStr">
        <is>
          <t>Prior Market Index Comparison [Text Block]</t>
        </is>
      </c>
      <c r="B29" s="4" t="inlineStr">
        <is>
          <t>The Fund retained the Russell 1000 Value Index as a secondary benchmark</t>
        </is>
      </c>
    </row>
    <row r="30">
      <c r="A30" s="4" t="inlineStr">
        <is>
          <t>Updated Performance Information Location [Text Block]</t>
        </is>
      </c>
      <c r="B30" s="4" t="inlineStr">
        <is>
          <t xml:space="preserve"> Updated performance can be found at www.soundshorefund.com</t>
        </is>
      </c>
    </row>
    <row r="31">
      <c r="A31" s="4" t="inlineStr">
        <is>
          <t>AssetsNet</t>
        </is>
      </c>
      <c r="B31" s="5" t="n">
        <v>998565460</v>
      </c>
    </row>
    <row r="32">
      <c r="A32" s="4" t="inlineStr">
        <is>
          <t>Holdings Count | Holding</t>
        </is>
      </c>
      <c r="B32" s="7" t="n">
        <v>38</v>
      </c>
    </row>
    <row r="33">
      <c r="A33" s="4" t="inlineStr">
        <is>
          <t>Advisory Fees Paid, Amount</t>
        </is>
      </c>
      <c r="B33" s="5" t="n">
        <v>3413517</v>
      </c>
    </row>
    <row r="34">
      <c r="A34" s="4" t="inlineStr">
        <is>
          <t>InvestmentCompanyPortfolioTurnover</t>
        </is>
      </c>
      <c r="B34" s="8" t="n">
        <v>0.33</v>
      </c>
    </row>
    <row r="35">
      <c r="A35" s="4" t="inlineStr">
        <is>
          <t>Additional Fund Statistics [Text Block]</t>
        </is>
      </c>
      <c r="B35" s="4" t="inlineStr">
        <is>
          <t>Fund Statistics Total Net Assets $998,565,460 # of Portfolio Holdings 38 Portfolio Turnover Rate 33% Investment Advisory Fees Paid (Net of Expense Reimbursements) $3,413,517</t>
        </is>
      </c>
    </row>
    <row r="36">
      <c r="A36" s="4" t="inlineStr">
        <is>
          <t>Holdings [Text Block]</t>
        </is>
      </c>
      <c r="B36" s="4" t="inlineStr">
        <is>
          <t>Asset Class Weightings (% of total investments) Value Value Common Stock 97.1% Money Market Fund 2.9%</t>
        </is>
      </c>
    </row>
    <row r="37">
      <c r="A37" s="4" t="inlineStr">
        <is>
          <t>Largest Holdings [Text Block]</t>
        </is>
      </c>
      <c r="B37" s="4" t="inlineStr">
        <is>
          <t>Top Ten Holdings (% of total net assets) Teva Pharmaceutical Industries, Ltd., ADR 3.57% Fidelity National Information Services, Inc. 3.55% Capital One Financial Corp. 3.34% Organon &amp; Co. 3.33% Oracle Corp. 3.16% PVH Corp. 3.12% Kinder Morgan, Inc. 3.09% Willis Towers Watson PLC 3.05% Flex, Ltd. 3.03% Wells Fargo &amp; Co. 3.02%</t>
        </is>
      </c>
    </row>
    <row r="38">
      <c r="A38" s="4" t="inlineStr">
        <is>
          <t>C000012417</t>
        </is>
      </c>
      <c r="B38" s="4" t="inlineStr">
        <is>
          <t xml:space="preserve"> </t>
        </is>
      </c>
    </row>
    <row r="39">
      <c r="A39" s="3" t="inlineStr">
        <is>
          <t>Shareholder Report [Line Items]</t>
        </is>
      </c>
      <c r="B39" s="4" t="inlineStr">
        <is>
          <t xml:space="preserve"> </t>
        </is>
      </c>
    </row>
    <row r="40">
      <c r="A40" s="4" t="inlineStr">
        <is>
          <t>Fund Name</t>
        </is>
      </c>
      <c r="B40" s="4" t="inlineStr">
        <is>
          <t>Sound Shore Fund</t>
        </is>
      </c>
    </row>
    <row r="41">
      <c r="A41" s="4" t="inlineStr">
        <is>
          <t>Class Name</t>
        </is>
      </c>
      <c r="B41" s="4" t="inlineStr">
        <is>
          <t>Investor</t>
        </is>
      </c>
    </row>
    <row r="42">
      <c r="A42" s="4" t="inlineStr">
        <is>
          <t>Trading Symbol</t>
        </is>
      </c>
      <c r="B42" s="4" t="inlineStr">
        <is>
          <t>SSHFX</t>
        </is>
      </c>
    </row>
    <row r="43">
      <c r="A43" s="4" t="inlineStr">
        <is>
          <t>Annual or Semi-Annual Statement [Text Block]</t>
        </is>
      </c>
      <c r="B43" s="4" t="inlineStr">
        <is>
          <t>This semi-annual shareholder report contains important information about the Sound Shore Fund for the period of January 1, 2024, to June 30, 2024.</t>
        </is>
      </c>
    </row>
    <row r="44">
      <c r="A44" s="4" t="inlineStr">
        <is>
          <t>Shareholder Report Annual or Semi-Annual</t>
        </is>
      </c>
      <c r="B44" s="4" t="inlineStr">
        <is>
          <t>Semi-Annual Shareholder Report</t>
        </is>
      </c>
    </row>
    <row r="45">
      <c r="A45" s="4" t="inlineStr">
        <is>
          <t>Additional Information [Text Block]</t>
        </is>
      </c>
      <c r="B45" s="4" t="inlineStr">
        <is>
          <t>This semi-annual shareholder report contains important information about the Sound Shore Fund for the period of January 1, 2024, to June 30, 2024. You can find additional information about the Fund at https://soundshorefund.com/investor-resources-documents</t>
        </is>
      </c>
    </row>
    <row r="46">
      <c r="A46" s="4" t="inlineStr">
        <is>
          <t>Additional Information Phone Number</t>
        </is>
      </c>
      <c r="B46" s="4" t="inlineStr">
        <is>
          <t>(800) 551-1980</t>
        </is>
      </c>
    </row>
    <row r="47">
      <c r="A47" s="4" t="inlineStr">
        <is>
          <t>Additional Information Website</t>
        </is>
      </c>
      <c r="B47" s="4" t="inlineStr">
        <is>
          <t>&amp;lt;span style="box-sizing: border-box; color: rgb(0, 0, 0); display: inline; flex-wrap: nowrap; font-size: 13.3333px; font-weight: 400; grid-area: auto; line-height: 20px; margin: 0px; overflow: visible; text-align: justify;"&gt;https://soundshorefund.com/investor-resources-documents&amp;lt;/span&gt;/</t>
        </is>
      </c>
    </row>
    <row r="48">
      <c r="A48" s="4" t="inlineStr">
        <is>
          <t>Expenses [Text Block]</t>
        </is>
      </c>
      <c r="B48" s="4" t="inlineStr">
        <is>
          <t>What were the Fund's costs for the last six months? (based on a hypothetical $10,000 investment) Class Name Costs of a $10,000 investment Costs paid as a percentage of a $10,000 investment Footnote Reference Investor Class $50 0.95% Footnote Description Footnote (a) Annualized for a period less than one year.</t>
        </is>
      </c>
    </row>
    <row r="49">
      <c r="A49" s="4" t="inlineStr">
        <is>
          <t>Expenses Paid, Amount</t>
        </is>
      </c>
      <c r="B49" s="5" t="n">
        <v>50</v>
      </c>
    </row>
    <row r="50">
      <c r="A50" s="4" t="inlineStr">
        <is>
          <t>Expense Ratio, Percent</t>
        </is>
      </c>
      <c r="B50" s="6" t="n">
        <v>0.0095</v>
      </c>
    </row>
    <row r="51">
      <c r="A51" s="4" t="inlineStr">
        <is>
          <t>Factors Affecting Performance [Text Block]</t>
        </is>
      </c>
      <c r="B51" s="4" t="inlineStr">
        <is>
          <t xml:space="preserve">How did the Fund perform in the last six months? The Fund's year to date strong performance was driven by a diverse group of holdings led by investments in the utility, health care and information technology sectors. The first half of the year has been full of typical apprehension on Wall Street as geopolitical tensions continue, the macro outlook remains uncertain and the political cycle enters the scene. The Federal Reserve has kept investors guessing on its decision and timing of a rate cut, while inflationary pressure on the economy and markets remained front and center. We believe in the current environment, our emphasis on stock specific sources of out-performance should prove as relevant as ever, despite this long list of concerns about the economy and market volatility. </t>
        </is>
      </c>
    </row>
    <row r="52">
      <c r="A52" s="4" t="inlineStr">
        <is>
          <t>Performance Past Does Not Indicate Future [Text]</t>
        </is>
      </c>
      <c r="B52" s="4" t="inlineStr">
        <is>
          <t>The Fund’s past performance is not a good predictor of how the Fund will perform in the future.</t>
        </is>
      </c>
    </row>
    <row r="53">
      <c r="A53" s="4" t="inlineStr">
        <is>
          <t>Line Graph [Table Text Block]</t>
        </is>
      </c>
      <c r="B53" s="4" t="inlineStr">
        <is>
          <t>Date Investor Class S&amp;P 500 ® Russell 1000 ® 6/14 $10,000 $10,000 $10,000 9/14 $9,981 $10,113 $9,981 12/14 $10,276 $10,612 $10,478 3/15 $10,369 $10,712 $10,402 6/15 $10,335 $10,742 $10,413 9/15 $9,266 $10,051 $9,539 12/15 $9,760 $10,758 $10,077 3/16 $9,817 $10,903 $10,242 6/16 $9,982 $11,171 $10,711 9/16 $10,662 $11,602 $11,084 12/16 $11,188 $12,045 $11,824 3/17 $11,697 $12,776 $12,211 6/17 $12,108 $13,170 $12,375 9/17 $12,470 $13,760 $12,760 12/17 $13,003 $14,675 $13,440 3/18 $12,657 $14,563 $13,059 6/18 $12,760 $15,064 $13,213 9/18 $13,476 $16,225 $13,966 12/18 $11,359 $14,031 $12,329 3/19 $12,709 $15,946 $13,800 6/19 $13,277 $16,633 $14,331 9/19 $12,951 $16,915 $14,525 12/19 $14,005 $18,449 $15,601 3/20 $9,920 $14,834 $11,431 6/20 $11,658 $17,881 $13,064 9/20 $12,472 $19,478 $13,795 12/20 $15,095 $21,844 $16,037 3/21 $16,805 $23,193 $17,842 6/21 $17,747 $25,175 $18,771 9/21 $17,804 $25,322 $18,625 12/21 $18,679 $28,114 $20,072 3/22 $18,497 $26,821 $19,924 6/22 $16,009 $22,503 $17,491 9/22 $14,760 $21,404 $16,509 12/22 $16,705 $23,023 $18,559 3/23 $16,933 $24,749 $18,746 6/23 $17,803 $26,912 $19,510 9/23 $17,445 $26,031 $18,892 12/23 $19,614 $29,075 $20,686 3/24 $22,958 $32,144 $22,545 6/24 $22,255 $33,521 $22,057</t>
        </is>
      </c>
    </row>
    <row r="54">
      <c r="A54" s="4" t="inlineStr">
        <is>
          <t>Average Annual Return [Table Text Block]</t>
        </is>
      </c>
      <c r="B54" s="4" t="inlineStr">
        <is>
          <t xml:space="preserve"> One Year Five Year Ten Year Investor Class 25.01% 10.88% 8.33% S&amp;P 500 ® 24.56% 15.05% 12.86% Russell 1000 ® 13.06% 9.01% 8.23%</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Performance Table Market Index Changed [Text Block]</t>
        </is>
      </c>
      <c r="B56" s="4" t="inlineStr">
        <is>
          <t>Effective May 1, 2024, the Fund changed its primary benchmark index from the Russell 1000 Value Index to the S&amp;amp;P 500 Index due to regulatory requirements. The Fund retained the Russell 1000 Value Index as a secondary benchmark because the Russell 1000 Value Index more closely aligns with the Fund's investment strategies and restrictions.</t>
        </is>
      </c>
    </row>
    <row r="57">
      <c r="A57" s="4" t="inlineStr">
        <is>
          <t>Prior Market Index Comparison [Text Block]</t>
        </is>
      </c>
      <c r="B57" s="4" t="inlineStr">
        <is>
          <t>The Fund retained the Russell 1000 Value Index as a secondary benchmark</t>
        </is>
      </c>
    </row>
    <row r="58">
      <c r="A58" s="4" t="inlineStr">
        <is>
          <t>Updated Performance Information Location [Text Block]</t>
        </is>
      </c>
      <c r="B58" s="4" t="inlineStr">
        <is>
          <t xml:space="preserve"> Updated performance can be found at www.soundshorefund.com</t>
        </is>
      </c>
    </row>
    <row r="59">
      <c r="A59" s="4" t="inlineStr">
        <is>
          <t>AssetsNet</t>
        </is>
      </c>
      <c r="B59" s="5" t="n">
        <v>998565460</v>
      </c>
    </row>
    <row r="60">
      <c r="A60" s="4" t="inlineStr">
        <is>
          <t>Holdings Count | Holding</t>
        </is>
      </c>
      <c r="B60" s="7" t="n">
        <v>38</v>
      </c>
    </row>
    <row r="61">
      <c r="A61" s="4" t="inlineStr">
        <is>
          <t>Advisory Fees Paid, Amount</t>
        </is>
      </c>
      <c r="B61" s="5" t="n">
        <v>3413517</v>
      </c>
    </row>
    <row r="62">
      <c r="A62" s="4" t="inlineStr">
        <is>
          <t>InvestmentCompanyPortfolioTurnover</t>
        </is>
      </c>
      <c r="B62" s="8" t="n">
        <v>0.33</v>
      </c>
    </row>
    <row r="63">
      <c r="A63" s="4" t="inlineStr">
        <is>
          <t>Additional Fund Statistics [Text Block]</t>
        </is>
      </c>
      <c r="B63" s="4" t="inlineStr">
        <is>
          <t>Fund Statistics Total Net Assets $998,565,460 # of Portfolio Holdings 38 Portfolio Turnover Rate 33% Investment Advisory Fees Paid (Net of Expense Reimbursements) $3,413,517</t>
        </is>
      </c>
    </row>
    <row r="64">
      <c r="A64" s="4" t="inlineStr">
        <is>
          <t>Holdings [Text Block]</t>
        </is>
      </c>
      <c r="B64" s="4" t="inlineStr">
        <is>
          <t>Asset Class Weightings (% of total investments) Value Value Common Stock 97.1% Money Market Fund 2.9%</t>
        </is>
      </c>
    </row>
    <row r="65">
      <c r="A65" s="4" t="inlineStr">
        <is>
          <t>Largest Holdings [Text Block]</t>
        </is>
      </c>
      <c r="B65" s="4" t="inlineStr">
        <is>
          <t>Top Ten Holdings (% of total net assets) Teva Pharmaceutical Industries, Ltd., ADR 3.57% Fidelity National Information Services, Inc. 3.55% Capital One Financial Corp. 3.34% Organon &amp; Co. 3.33% Oracle Corp. 3.16% PVH Corp. 3.12% Kinder Morgan, Inc. 3.09% Willis Towers Watson PLC 3.05% Flex, Ltd. 3.03% Wells Fargo &amp; Co. 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n. 30, 2014</t>
        </is>
      </c>
    </row>
    <row r="3">
      <c r="A3" s="4" t="inlineStr">
        <is>
          <t>C00013503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352067</v>
      </c>
      <c r="C9" s="5" t="n">
        <v>3214371</v>
      </c>
      <c r="D9" s="5" t="n">
        <v>2907462</v>
      </c>
      <c r="E9" s="5" t="n">
        <v>2603116</v>
      </c>
      <c r="F9" s="5" t="n">
        <v>2691211</v>
      </c>
      <c r="G9" s="5" t="n">
        <v>2474856</v>
      </c>
      <c r="H9" s="5" t="n">
        <v>2302254</v>
      </c>
      <c r="I9" s="5" t="n">
        <v>2140416</v>
      </c>
      <c r="J9" s="5" t="n">
        <v>2250289</v>
      </c>
      <c r="K9" s="5" t="n">
        <v>2682144</v>
      </c>
      <c r="L9" s="5" t="n">
        <v>2811427</v>
      </c>
      <c r="M9" s="5" t="n">
        <v>2532199</v>
      </c>
      <c r="N9" s="5" t="n">
        <v>2517546</v>
      </c>
      <c r="O9" s="5" t="n">
        <v>2319275</v>
      </c>
      <c r="P9" s="5" t="n">
        <v>2184390</v>
      </c>
      <c r="Q9" s="5" t="n">
        <v>1947771</v>
      </c>
      <c r="R9" s="5" t="n">
        <v>1788104</v>
      </c>
      <c r="S9" s="5" t="n">
        <v>1483370</v>
      </c>
      <c r="T9" s="5" t="n">
        <v>1844942</v>
      </c>
      <c r="U9" s="5" t="n">
        <v>1691522</v>
      </c>
      <c r="V9" s="5" t="n">
        <v>1663274</v>
      </c>
      <c r="W9" s="5" t="n">
        <v>1594644</v>
      </c>
      <c r="X9" s="5" t="n">
        <v>1403143</v>
      </c>
      <c r="Y9" s="5" t="n">
        <v>1622503</v>
      </c>
      <c r="Z9" s="5" t="n">
        <v>1506351</v>
      </c>
      <c r="AA9" s="5" t="n">
        <v>1456343</v>
      </c>
      <c r="AB9" s="5" t="n">
        <v>1467483</v>
      </c>
      <c r="AC9" s="5" t="n">
        <v>1376048</v>
      </c>
      <c r="AD9" s="5" t="n">
        <v>1317039</v>
      </c>
      <c r="AE9" s="5" t="n">
        <v>1277585</v>
      </c>
      <c r="AF9" s="5" t="n">
        <v>1204518</v>
      </c>
      <c r="AG9" s="5" t="n">
        <v>1160151</v>
      </c>
      <c r="AH9" s="5" t="n">
        <v>1117119</v>
      </c>
      <c r="AI9" s="5" t="n">
        <v>1090347</v>
      </c>
      <c r="AJ9" s="5" t="n">
        <v>1075847</v>
      </c>
      <c r="AK9" s="5" t="n">
        <v>1005065</v>
      </c>
      <c r="AL9" s="5" t="n">
        <v>1074228</v>
      </c>
      <c r="AM9" s="5" t="n">
        <v>1071249</v>
      </c>
      <c r="AN9" s="5" t="n">
        <v>1061163</v>
      </c>
      <c r="AO9" s="5" t="n">
        <v>1011279</v>
      </c>
      <c r="AP9" s="5" t="n">
        <v>1000000</v>
      </c>
    </row>
    <row r="10">
      <c r="A10" s="4" t="inlineStr">
        <is>
          <t>S&amp;P 500®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S&amp;amp;P 500&amp;lt;sup style="box-sizing: border-box; color: rgb(0, 0, 0); display: inline; flex-wrap: nowrap; font-size: 12px; font-weight: 700; grid-area: auto; line-height: 0px; margin: 0px; overflow: visible; position: relative; text-align: center;"&gt;®&amp;lt;/sup&gt;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33521</v>
      </c>
      <c r="C13" s="7" t="n">
        <v>32144</v>
      </c>
      <c r="D13" s="7" t="n">
        <v>29075</v>
      </c>
      <c r="E13" s="7" t="n">
        <v>26031</v>
      </c>
      <c r="F13" s="7" t="n">
        <v>26912</v>
      </c>
      <c r="G13" s="7" t="n">
        <v>24749</v>
      </c>
      <c r="H13" s="7" t="n">
        <v>23023</v>
      </c>
      <c r="I13" s="7" t="n">
        <v>21404</v>
      </c>
      <c r="J13" s="7" t="n">
        <v>22503</v>
      </c>
      <c r="K13" s="7" t="n">
        <v>26821</v>
      </c>
      <c r="L13" s="7" t="n">
        <v>28114</v>
      </c>
      <c r="M13" s="7" t="n">
        <v>25322</v>
      </c>
      <c r="N13" s="7" t="n">
        <v>25175</v>
      </c>
      <c r="O13" s="7" t="n">
        <v>23193</v>
      </c>
      <c r="P13" s="7" t="n">
        <v>21844</v>
      </c>
      <c r="Q13" s="7" t="n">
        <v>19478</v>
      </c>
      <c r="R13" s="7" t="n">
        <v>17881</v>
      </c>
      <c r="S13" s="7" t="n">
        <v>14834</v>
      </c>
      <c r="T13" s="7" t="n">
        <v>18449</v>
      </c>
      <c r="U13" s="7" t="n">
        <v>16915</v>
      </c>
      <c r="V13" s="7" t="n">
        <v>16633</v>
      </c>
      <c r="W13" s="7" t="n">
        <v>15946</v>
      </c>
      <c r="X13" s="7" t="n">
        <v>14031</v>
      </c>
      <c r="Y13" s="7" t="n">
        <v>16225</v>
      </c>
      <c r="Z13" s="7" t="n">
        <v>15064</v>
      </c>
      <c r="AA13" s="7" t="n">
        <v>14563</v>
      </c>
      <c r="AB13" s="7" t="n">
        <v>14675</v>
      </c>
      <c r="AC13" s="7" t="n">
        <v>13760</v>
      </c>
      <c r="AD13" s="7" t="n">
        <v>13170</v>
      </c>
      <c r="AE13" s="7" t="n">
        <v>12776</v>
      </c>
      <c r="AF13" s="7" t="n">
        <v>12045</v>
      </c>
      <c r="AG13" s="7" t="n">
        <v>11602</v>
      </c>
      <c r="AH13" s="7" t="n">
        <v>11171</v>
      </c>
      <c r="AI13" s="7" t="n">
        <v>10903</v>
      </c>
      <c r="AJ13" s="7" t="n">
        <v>10758</v>
      </c>
      <c r="AK13" s="7" t="n">
        <v>10051</v>
      </c>
      <c r="AL13" s="7" t="n">
        <v>10742</v>
      </c>
      <c r="AM13" s="7" t="n">
        <v>10712</v>
      </c>
      <c r="AN13" s="7" t="n">
        <v>10612</v>
      </c>
      <c r="AO13" s="7" t="n">
        <v>10113</v>
      </c>
      <c r="AP13" s="7" t="n">
        <v>10000</v>
      </c>
    </row>
    <row r="14">
      <c r="A14" s="4" t="inlineStr">
        <is>
          <t>Russell 1000 Valu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Line Graph and Table Measure Name</t>
        </is>
      </c>
      <c r="B16" s="4" t="inlineStr">
        <is>
          <t>Russell 1000&amp;lt;sup style="box-sizing: border-box; color: rgb(0, 0, 0); display: inline; flex-wrap: nowrap; font-size: 12px; font-weight: 700; grid-area: auto; line-height: 0px; margin: 0px; overflow: visible; position: relative; text-align: center;"&gt;®&amp;lt;/sup&gt; Value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Account Value</t>
        </is>
      </c>
      <c r="B17" s="5" t="n">
        <v>2205683</v>
      </c>
      <c r="C17" s="7" t="n">
        <v>2254515</v>
      </c>
      <c r="D17" s="7" t="n">
        <v>2068636</v>
      </c>
      <c r="E17" s="7" t="n">
        <v>1889206</v>
      </c>
      <c r="F17" s="7" t="n">
        <v>1950953</v>
      </c>
      <c r="G17" s="7" t="n">
        <v>1874572</v>
      </c>
      <c r="H17" s="7" t="n">
        <v>1855900</v>
      </c>
      <c r="I17" s="7" t="n">
        <v>1650853</v>
      </c>
      <c r="J17" s="7" t="n">
        <v>1749108</v>
      </c>
      <c r="K17" s="7" t="n">
        <v>1992393</v>
      </c>
      <c r="L17" s="7" t="n">
        <v>2007199</v>
      </c>
      <c r="M17" s="7" t="n">
        <v>1862482</v>
      </c>
      <c r="N17" s="7" t="n">
        <v>1877123</v>
      </c>
      <c r="O17" s="7" t="n">
        <v>1784199</v>
      </c>
      <c r="P17" s="7" t="n">
        <v>1603703</v>
      </c>
      <c r="Q17" s="7" t="n">
        <v>1379494</v>
      </c>
      <c r="R17" s="7" t="n">
        <v>1306429</v>
      </c>
      <c r="S17" s="7" t="n">
        <v>1143076</v>
      </c>
      <c r="T17" s="7" t="n">
        <v>1560087</v>
      </c>
      <c r="U17" s="7" t="n">
        <v>1452484</v>
      </c>
      <c r="V17" s="7" t="n">
        <v>1433057</v>
      </c>
      <c r="W17" s="7" t="n">
        <v>1380004</v>
      </c>
      <c r="X17" s="7" t="n">
        <v>1232868</v>
      </c>
      <c r="Y17" s="7" t="n">
        <v>1396611</v>
      </c>
      <c r="Z17" s="7" t="n">
        <v>1321251</v>
      </c>
      <c r="AA17" s="7" t="n">
        <v>1305898</v>
      </c>
      <c r="AB17" s="7" t="n">
        <v>1343976</v>
      </c>
      <c r="AC17" s="7" t="n">
        <v>1276024</v>
      </c>
      <c r="AD17" s="7" t="n">
        <v>1237470</v>
      </c>
      <c r="AE17" s="7" t="n">
        <v>1221052</v>
      </c>
      <c r="AF17" s="7" t="n">
        <v>1182410</v>
      </c>
      <c r="AG17" s="7" t="n">
        <v>1108403</v>
      </c>
      <c r="AH17" s="7" t="n">
        <v>1071122</v>
      </c>
      <c r="AI17" s="7" t="n">
        <v>1024181</v>
      </c>
      <c r="AJ17" s="7" t="n">
        <v>1007676</v>
      </c>
      <c r="AK17" s="7" t="n">
        <v>953917</v>
      </c>
      <c r="AL17" s="7" t="n">
        <v>1041336</v>
      </c>
      <c r="AM17" s="7" t="n">
        <v>1040209</v>
      </c>
      <c r="AN17" s="7" t="n">
        <v>1047773</v>
      </c>
      <c r="AO17" s="7" t="n">
        <v>998068</v>
      </c>
      <c r="AP17" s="7" t="n">
        <v>1000000</v>
      </c>
    </row>
    <row r="18">
      <c r="A18" s="4" t="inlineStr">
        <is>
          <t>Russell 1000 Value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Russell 1000&amp;lt;sup style="box-sizing: border-box; color: rgb(0, 0, 0); display: inline; flex-wrap: nowrap; font-size: 12px; font-weight: 700; grid-area: auto; line-height: 0px; margin: 0px; overflow: visible; position: relative; text-align: center;"&gt;®&amp;lt;/sup&gt; Value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Account Value</t>
        </is>
      </c>
      <c r="B21" s="5" t="n">
        <v>22057</v>
      </c>
      <c r="C21" s="5" t="n">
        <v>22545</v>
      </c>
      <c r="D21" s="5" t="n">
        <v>20686</v>
      </c>
      <c r="E21" s="5" t="n">
        <v>18892</v>
      </c>
      <c r="F21" s="5" t="n">
        <v>19510</v>
      </c>
      <c r="G21" s="5" t="n">
        <v>18746</v>
      </c>
      <c r="H21" s="5" t="n">
        <v>18559</v>
      </c>
      <c r="I21" s="5" t="n">
        <v>16509</v>
      </c>
      <c r="J21" s="5" t="n">
        <v>17491</v>
      </c>
      <c r="K21" s="5" t="n">
        <v>19924</v>
      </c>
      <c r="L21" s="5" t="n">
        <v>20072</v>
      </c>
      <c r="M21" s="5" t="n">
        <v>18625</v>
      </c>
      <c r="N21" s="5" t="n">
        <v>18771</v>
      </c>
      <c r="O21" s="5" t="n">
        <v>17842</v>
      </c>
      <c r="P21" s="5" t="n">
        <v>16037</v>
      </c>
      <c r="Q21" s="5" t="n">
        <v>13795</v>
      </c>
      <c r="R21" s="5" t="n">
        <v>13064</v>
      </c>
      <c r="S21" s="5" t="n">
        <v>11431</v>
      </c>
      <c r="T21" s="5" t="n">
        <v>15601</v>
      </c>
      <c r="U21" s="5" t="n">
        <v>14525</v>
      </c>
      <c r="V21" s="5" t="n">
        <v>14331</v>
      </c>
      <c r="W21" s="5" t="n">
        <v>13800</v>
      </c>
      <c r="X21" s="5" t="n">
        <v>12329</v>
      </c>
      <c r="Y21" s="5" t="n">
        <v>13966</v>
      </c>
      <c r="Z21" s="5" t="n">
        <v>13213</v>
      </c>
      <c r="AA21" s="5" t="n">
        <v>13059</v>
      </c>
      <c r="AB21" s="5" t="n">
        <v>13440</v>
      </c>
      <c r="AC21" s="5" t="n">
        <v>12760</v>
      </c>
      <c r="AD21" s="5" t="n">
        <v>12375</v>
      </c>
      <c r="AE21" s="5" t="n">
        <v>12211</v>
      </c>
      <c r="AF21" s="5" t="n">
        <v>11824</v>
      </c>
      <c r="AG21" s="5" t="n">
        <v>11084</v>
      </c>
      <c r="AH21" s="5" t="n">
        <v>10711</v>
      </c>
      <c r="AI21" s="5" t="n">
        <v>10242</v>
      </c>
      <c r="AJ21" s="5" t="n">
        <v>10077</v>
      </c>
      <c r="AK21" s="5" t="n">
        <v>9539</v>
      </c>
      <c r="AL21" s="5" t="n">
        <v>10413</v>
      </c>
      <c r="AM21" s="5" t="n">
        <v>10402</v>
      </c>
      <c r="AN21" s="5" t="n">
        <v>10478</v>
      </c>
      <c r="AO21" s="5" t="n">
        <v>9981</v>
      </c>
      <c r="AP2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13503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row>
    <row r="6">
      <c r="A6" s="4" t="inlineStr">
        <is>
          <t>Without Sales Load [Member] | C00013503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2528</v>
      </c>
      <c r="D8" s="6" t="n">
        <v>0.1109</v>
      </c>
      <c r="E8" s="6" t="n">
        <v>0.0852</v>
      </c>
    </row>
    <row r="9">
      <c r="A9" s="4" t="inlineStr">
        <is>
          <t>Without Sales Load [Member] | C00001241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2501</v>
      </c>
      <c r="D11" s="6" t="n">
        <v>0.1088</v>
      </c>
      <c r="E11" s="6" t="n">
        <v>0.0833</v>
      </c>
    </row>
    <row r="12">
      <c r="A12" s="4" t="inlineStr">
        <is>
          <t>S&amp;P 5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S&amp;amp;P 500&amp;lt;sup style="box-sizing: border-box; color: rgb(0, 0, 0); display: inline; flex-wrap: nowrap; font-size: 12px; font-weight: 700; grid-area: auto; line-height: 0px; margin: 0px; overflow: visible; position: relative; text-align: center;"&gt;®&amp;lt;/sup&gt; Index</t>
        </is>
      </c>
      <c r="C14" s="4" t="inlineStr">
        <is>
          <t xml:space="preserve"> </t>
        </is>
      </c>
      <c r="D14" s="4" t="inlineStr">
        <is>
          <t xml:space="preserve"> </t>
        </is>
      </c>
      <c r="E14" s="4" t="inlineStr">
        <is>
          <t xml:space="preserve"> </t>
        </is>
      </c>
    </row>
    <row r="15">
      <c r="A15" s="4" t="inlineStr">
        <is>
          <t>Average Annual Return, Percent</t>
        </is>
      </c>
      <c r="B15" s="4" t="inlineStr">
        <is>
          <t xml:space="preserve"> </t>
        </is>
      </c>
      <c r="C15" s="6" t="n">
        <v>0.2456</v>
      </c>
      <c r="D15" s="6" t="n">
        <v>0.1505</v>
      </c>
      <c r="E15" s="6" t="n">
        <v>0.1286</v>
      </c>
    </row>
    <row r="16">
      <c r="A16" s="4" t="inlineStr">
        <is>
          <t>S&amp;P 500® Index</t>
        </is>
      </c>
      <c r="B16" s="4" t="inlineStr">
        <is>
          <t xml:space="preserve"> </t>
        </is>
      </c>
      <c r="C16" s="4" t="inlineStr">
        <is>
          <t xml:space="preserve"> </t>
        </is>
      </c>
      <c r="D16" s="4" t="inlineStr">
        <is>
          <t xml:space="preserve"> </t>
        </is>
      </c>
      <c r="E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row>
    <row r="18">
      <c r="A18" s="4" t="inlineStr">
        <is>
          <t>Line Graph and Table Measure Name</t>
        </is>
      </c>
      <c r="B18" s="4" t="inlineStr">
        <is>
          <t>S&amp;amp;P 500&amp;lt;sup style="box-sizing: border-box; color: rgb(0, 0, 0); display: inline; flex-wrap: nowrap; font-size: 12px; font-weight: 700; grid-area: auto; line-height: 0px; margin: 0px; overflow: visible; position: relative; text-align: center;"&gt;®&amp;lt;/sup&gt; Index</t>
        </is>
      </c>
      <c r="C18" s="4" t="inlineStr">
        <is>
          <t xml:space="preserve"> </t>
        </is>
      </c>
      <c r="D18" s="4" t="inlineStr">
        <is>
          <t xml:space="preserve"> </t>
        </is>
      </c>
      <c r="E18" s="4" t="inlineStr">
        <is>
          <t xml:space="preserve"> </t>
        </is>
      </c>
    </row>
    <row r="19">
      <c r="A19" s="4" t="inlineStr">
        <is>
          <t>Average Annual Return, Percent</t>
        </is>
      </c>
      <c r="B19" s="4" t="inlineStr">
        <is>
          <t xml:space="preserve"> </t>
        </is>
      </c>
      <c r="C19" s="6" t="n">
        <v>0.2456</v>
      </c>
      <c r="D19" s="6" t="n">
        <v>0.1505</v>
      </c>
      <c r="E19" s="6" t="n">
        <v>0.1286</v>
      </c>
    </row>
    <row r="20">
      <c r="A20" s="4" t="inlineStr">
        <is>
          <t>Russell 1000 Value Index</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Russell 1000&amp;lt;sup style="box-sizing: border-box; color: rgb(0, 0, 0); display: inline; flex-wrap: nowrap; font-size: 12px; font-weight: 700; grid-area: auto; line-height: 0px; margin: 0px; overflow: visible; position: relative; text-align: center;"&gt;®&amp;lt;/sup&gt; Value Index</t>
        </is>
      </c>
      <c r="C22" s="4" t="inlineStr">
        <is>
          <t xml:space="preserve"> </t>
        </is>
      </c>
      <c r="D22" s="4" t="inlineStr">
        <is>
          <t xml:space="preserve"> </t>
        </is>
      </c>
      <c r="E22" s="4" t="inlineStr">
        <is>
          <t xml:space="preserve"> </t>
        </is>
      </c>
    </row>
    <row r="23">
      <c r="A23" s="4" t="inlineStr">
        <is>
          <t>Average Annual Return, Percent</t>
        </is>
      </c>
      <c r="B23" s="4" t="inlineStr">
        <is>
          <t xml:space="preserve"> </t>
        </is>
      </c>
      <c r="C23" s="6" t="n">
        <v>0.1306</v>
      </c>
      <c r="D23" s="6" t="n">
        <v>0.0901</v>
      </c>
      <c r="E23" s="6" t="n">
        <v>0.0823</v>
      </c>
    </row>
    <row r="24">
      <c r="A24" s="4" t="inlineStr">
        <is>
          <t>Russell 1000 Value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Russell 1000&amp;lt;sup style="box-sizing: border-box; color: rgb(0, 0, 0); display: inline; flex-wrap: nowrap; font-size: 12px; font-weight: 700; grid-area: auto; line-height: 0px; margin: 0px; overflow: visible; position: relative; text-align: center;"&gt;®&amp;lt;/sup&gt; Value Index</t>
        </is>
      </c>
      <c r="C26" s="4" t="inlineStr">
        <is>
          <t xml:space="preserve"> </t>
        </is>
      </c>
      <c r="D26" s="4" t="inlineStr">
        <is>
          <t xml:space="preserve"> </t>
        </is>
      </c>
      <c r="E26" s="4" t="inlineStr">
        <is>
          <t xml:space="preserve"> </t>
        </is>
      </c>
    </row>
    <row r="27">
      <c r="A27" s="4" t="inlineStr">
        <is>
          <t>Average Annual Return, Percent</t>
        </is>
      </c>
      <c r="B27" s="4" t="inlineStr">
        <is>
          <t xml:space="preserve"> </t>
        </is>
      </c>
      <c r="C27" s="6" t="n">
        <v>0.1306</v>
      </c>
      <c r="D27" s="6" t="n">
        <v>0.0901</v>
      </c>
      <c r="E27" s="6" t="n">
        <v>0.08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Jun. 30, 2024</t>
        </is>
      </c>
    </row>
    <row r="2">
      <c r="A2" s="4" t="inlineStr">
        <is>
          <t>C000135035 | Teva Pharmaceutical Industries, Ltd.ADR_881624209</t>
        </is>
      </c>
      <c r="B2" s="4" t="inlineStr">
        <is>
          <t xml:space="preserve"> </t>
        </is>
      </c>
    </row>
    <row r="3">
      <c r="A3" s="3" t="inlineStr">
        <is>
          <t>Holdings [Line Items]</t>
        </is>
      </c>
      <c r="B3" s="4" t="inlineStr">
        <is>
          <t xml:space="preserve"> </t>
        </is>
      </c>
    </row>
    <row r="4">
      <c r="A4" s="4" t="inlineStr">
        <is>
          <t>Percent of Total Investments</t>
        </is>
      </c>
      <c r="B4" s="6" t="n">
        <v>0.0357</v>
      </c>
    </row>
    <row r="5">
      <c r="A5" s="4" t="inlineStr">
        <is>
          <t>C000135035 | Fidelity National Information Services, Inc.None_31620M106</t>
        </is>
      </c>
      <c r="B5" s="4" t="inlineStr">
        <is>
          <t xml:space="preserve"> </t>
        </is>
      </c>
    </row>
    <row r="6">
      <c r="A6" s="3" t="inlineStr">
        <is>
          <t>Holdings [Line Items]</t>
        </is>
      </c>
      <c r="B6" s="4" t="inlineStr">
        <is>
          <t xml:space="preserve"> </t>
        </is>
      </c>
    </row>
    <row r="7">
      <c r="A7" s="4" t="inlineStr">
        <is>
          <t>Percent of Total Investments</t>
        </is>
      </c>
      <c r="B7" s="6" t="n">
        <v>0.0355</v>
      </c>
    </row>
    <row r="8">
      <c r="A8" s="4" t="inlineStr">
        <is>
          <t>C000135035 | Capital One Financial Corp.None_14040H105</t>
        </is>
      </c>
      <c r="B8" s="4" t="inlineStr">
        <is>
          <t xml:space="preserve"> </t>
        </is>
      </c>
    </row>
    <row r="9">
      <c r="A9" s="3" t="inlineStr">
        <is>
          <t>Holdings [Line Items]</t>
        </is>
      </c>
      <c r="B9" s="4" t="inlineStr">
        <is>
          <t xml:space="preserve"> </t>
        </is>
      </c>
    </row>
    <row r="10">
      <c r="A10" s="4" t="inlineStr">
        <is>
          <t>Percent of Total Investments</t>
        </is>
      </c>
      <c r="B10" s="6" t="n">
        <v>0.0334</v>
      </c>
    </row>
    <row r="11">
      <c r="A11" s="4" t="inlineStr">
        <is>
          <t>C000135035 | Organon &amp; Co.None_68622V106</t>
        </is>
      </c>
      <c r="B11" s="4" t="inlineStr">
        <is>
          <t xml:space="preserve"> </t>
        </is>
      </c>
    </row>
    <row r="12">
      <c r="A12" s="3" t="inlineStr">
        <is>
          <t>Holdings [Line Items]</t>
        </is>
      </c>
      <c r="B12" s="4" t="inlineStr">
        <is>
          <t xml:space="preserve"> </t>
        </is>
      </c>
    </row>
    <row r="13">
      <c r="A13" s="4" t="inlineStr">
        <is>
          <t>Percent of Total Investments</t>
        </is>
      </c>
      <c r="B13" s="6" t="n">
        <v>0.0333</v>
      </c>
    </row>
    <row r="14">
      <c r="A14" s="4" t="inlineStr">
        <is>
          <t>C000135035 | Oracle Corp.None_68389X105</t>
        </is>
      </c>
      <c r="B14" s="4" t="inlineStr">
        <is>
          <t xml:space="preserve"> </t>
        </is>
      </c>
    </row>
    <row r="15">
      <c r="A15" s="3" t="inlineStr">
        <is>
          <t>Holdings [Line Items]</t>
        </is>
      </c>
      <c r="B15" s="4" t="inlineStr">
        <is>
          <t xml:space="preserve"> </t>
        </is>
      </c>
    </row>
    <row r="16">
      <c r="A16" s="4" t="inlineStr">
        <is>
          <t>Percent of Total Investments</t>
        </is>
      </c>
      <c r="B16" s="6" t="n">
        <v>0.0316</v>
      </c>
    </row>
    <row r="17">
      <c r="A17" s="4" t="inlineStr">
        <is>
          <t>C000135035 | PVH Corp.None_693656100</t>
        </is>
      </c>
      <c r="B17" s="4" t="inlineStr">
        <is>
          <t xml:space="preserve"> </t>
        </is>
      </c>
    </row>
    <row r="18">
      <c r="A18" s="3" t="inlineStr">
        <is>
          <t>Holdings [Line Items]</t>
        </is>
      </c>
      <c r="B18" s="4" t="inlineStr">
        <is>
          <t xml:space="preserve"> </t>
        </is>
      </c>
    </row>
    <row r="19">
      <c r="A19" s="4" t="inlineStr">
        <is>
          <t>Percent of Total Investments</t>
        </is>
      </c>
      <c r="B19" s="6" t="n">
        <v>0.0312</v>
      </c>
    </row>
    <row r="20">
      <c r="A20" s="4" t="inlineStr">
        <is>
          <t>C000135035 | Kinder Morgan, Inc.None_49456B101</t>
        </is>
      </c>
      <c r="B20" s="4" t="inlineStr">
        <is>
          <t xml:space="preserve"> </t>
        </is>
      </c>
    </row>
    <row r="21">
      <c r="A21" s="3" t="inlineStr">
        <is>
          <t>Holdings [Line Items]</t>
        </is>
      </c>
      <c r="B21" s="4" t="inlineStr">
        <is>
          <t xml:space="preserve"> </t>
        </is>
      </c>
    </row>
    <row r="22">
      <c r="A22" s="4" t="inlineStr">
        <is>
          <t>Percent of Total Investments</t>
        </is>
      </c>
      <c r="B22" s="6" t="n">
        <v>0.0309</v>
      </c>
    </row>
    <row r="23">
      <c r="A23" s="4" t="inlineStr">
        <is>
          <t>C000135035 | Willis Towers Watson PLCNone_G96629103</t>
        </is>
      </c>
      <c r="B23" s="4" t="inlineStr">
        <is>
          <t xml:space="preserve"> </t>
        </is>
      </c>
    </row>
    <row r="24">
      <c r="A24" s="3" t="inlineStr">
        <is>
          <t>Holdings [Line Items]</t>
        </is>
      </c>
      <c r="B24" s="4" t="inlineStr">
        <is>
          <t xml:space="preserve"> </t>
        </is>
      </c>
    </row>
    <row r="25">
      <c r="A25" s="4" t="inlineStr">
        <is>
          <t>Percent of Total Investments</t>
        </is>
      </c>
      <c r="B25" s="6" t="n">
        <v>0.0305</v>
      </c>
    </row>
    <row r="26">
      <c r="A26" s="4" t="inlineStr">
        <is>
          <t>C000135035 | Flex, Ltd.None_Y2573F102</t>
        </is>
      </c>
      <c r="B26" s="4" t="inlineStr">
        <is>
          <t xml:space="preserve"> </t>
        </is>
      </c>
    </row>
    <row r="27">
      <c r="A27" s="3" t="inlineStr">
        <is>
          <t>Holdings [Line Items]</t>
        </is>
      </c>
      <c r="B27" s="4" t="inlineStr">
        <is>
          <t xml:space="preserve"> </t>
        </is>
      </c>
    </row>
    <row r="28">
      <c r="A28" s="4" t="inlineStr">
        <is>
          <t>Percent of Total Investments</t>
        </is>
      </c>
      <c r="B28" s="6" t="n">
        <v>0.0303</v>
      </c>
    </row>
    <row r="29">
      <c r="A29" s="4" t="inlineStr">
        <is>
          <t>C000135035 | Wells Fargo &amp; Co.None_949746101</t>
        </is>
      </c>
      <c r="B29" s="4" t="inlineStr">
        <is>
          <t xml:space="preserve"> </t>
        </is>
      </c>
    </row>
    <row r="30">
      <c r="A30" s="3" t="inlineStr">
        <is>
          <t>Holdings [Line Items]</t>
        </is>
      </c>
      <c r="B30" s="4" t="inlineStr">
        <is>
          <t xml:space="preserve"> </t>
        </is>
      </c>
    </row>
    <row r="31">
      <c r="A31" s="4" t="inlineStr">
        <is>
          <t>Percent of Total Investments</t>
        </is>
      </c>
      <c r="B31" s="6" t="n">
        <v>0.0302</v>
      </c>
    </row>
    <row r="32">
      <c r="A32" s="4" t="inlineStr">
        <is>
          <t>C000135035 | Other Assets &amp; Liabilities, Net</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135035 | Health Care</t>
        </is>
      </c>
      <c r="B35" s="4" t="inlineStr">
        <is>
          <t xml:space="preserve"> </t>
        </is>
      </c>
    </row>
    <row r="36">
      <c r="A36" s="3" t="inlineStr">
        <is>
          <t>Holdings [Line Items]</t>
        </is>
      </c>
      <c r="B36" s="4" t="inlineStr">
        <is>
          <t xml:space="preserve"> </t>
        </is>
      </c>
    </row>
    <row r="37">
      <c r="A37" s="4" t="inlineStr">
        <is>
          <t>Percent of Net Asset Value</t>
        </is>
      </c>
      <c r="B37" s="6" t="n">
        <v>0.294</v>
      </c>
    </row>
    <row r="38">
      <c r="A38" s="4" t="inlineStr">
        <is>
          <t>C000135035 | Financials</t>
        </is>
      </c>
      <c r="B38" s="4" t="inlineStr">
        <is>
          <t xml:space="preserve"> </t>
        </is>
      </c>
    </row>
    <row r="39">
      <c r="A39" s="3" t="inlineStr">
        <is>
          <t>Holdings [Line Items]</t>
        </is>
      </c>
      <c r="B39" s="4" t="inlineStr">
        <is>
          <t xml:space="preserve"> </t>
        </is>
      </c>
    </row>
    <row r="40">
      <c r="A40" s="4" t="inlineStr">
        <is>
          <t>Percent of Net Asset Value</t>
        </is>
      </c>
      <c r="B40" s="6" t="n">
        <v>0.156</v>
      </c>
    </row>
    <row r="41">
      <c r="A41" s="4" t="inlineStr">
        <is>
          <t>C000135035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000135035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06</v>
      </c>
    </row>
    <row r="47">
      <c r="A47" s="4" t="inlineStr">
        <is>
          <t>C000135035 | Energy</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C000135035 | Industrials</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135035 | Consumer Staples</t>
        </is>
      </c>
      <c r="B53" s="4" t="inlineStr">
        <is>
          <t xml:space="preserve"> </t>
        </is>
      </c>
    </row>
    <row r="54">
      <c r="A54" s="3" t="inlineStr">
        <is>
          <t>Holdings [Line Items]</t>
        </is>
      </c>
      <c r="B54" s="4" t="inlineStr">
        <is>
          <t xml:space="preserve"> </t>
        </is>
      </c>
    </row>
    <row r="55">
      <c r="A55" s="4" t="inlineStr">
        <is>
          <t>Percent of Net Asset Value</t>
        </is>
      </c>
      <c r="B55" s="6" t="n">
        <v>0.049</v>
      </c>
    </row>
    <row r="56">
      <c r="A56" s="4" t="inlineStr">
        <is>
          <t>C000135035 | Materials</t>
        </is>
      </c>
      <c r="B56" s="4" t="inlineStr">
        <is>
          <t xml:space="preserve"> </t>
        </is>
      </c>
    </row>
    <row r="57">
      <c r="A57" s="3" t="inlineStr">
        <is>
          <t>Holdings [Line Items]</t>
        </is>
      </c>
      <c r="B57" s="4" t="inlineStr">
        <is>
          <t xml:space="preserve"> </t>
        </is>
      </c>
    </row>
    <row r="58">
      <c r="A58" s="4" t="inlineStr">
        <is>
          <t>Percent of Net Asset Value</t>
        </is>
      </c>
      <c r="B58" s="6" t="n">
        <v>0.047</v>
      </c>
    </row>
    <row r="59">
      <c r="A59" s="4" t="inlineStr">
        <is>
          <t>C000135035 | Utilities</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135035 | Communication Service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35035 | Short-Term Investments</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135035 | Common Stock</t>
        </is>
      </c>
      <c r="B68" s="4" t="inlineStr">
        <is>
          <t xml:space="preserve"> </t>
        </is>
      </c>
    </row>
    <row r="69">
      <c r="A69" s="3" t="inlineStr">
        <is>
          <t>Holdings [Line Items]</t>
        </is>
      </c>
      <c r="B69" s="4" t="inlineStr">
        <is>
          <t xml:space="preserve"> </t>
        </is>
      </c>
    </row>
    <row r="70">
      <c r="A70" s="4" t="inlineStr">
        <is>
          <t>Percent of Total Investments</t>
        </is>
      </c>
      <c r="B70" s="6" t="n">
        <v>0.971</v>
      </c>
    </row>
    <row r="71">
      <c r="A71" s="4" t="inlineStr">
        <is>
          <t>C000135035 | Money Market Fund</t>
        </is>
      </c>
      <c r="B71" s="4" t="inlineStr">
        <is>
          <t xml:space="preserve"> </t>
        </is>
      </c>
    </row>
    <row r="72">
      <c r="A72" s="3" t="inlineStr">
        <is>
          <t>Holdings [Line Items]</t>
        </is>
      </c>
      <c r="B72" s="4" t="inlineStr">
        <is>
          <t xml:space="preserve"> </t>
        </is>
      </c>
    </row>
    <row r="73">
      <c r="A73" s="4" t="inlineStr">
        <is>
          <t>Percent of Total Investments</t>
        </is>
      </c>
      <c r="B73" s="6" t="n">
        <v>0.029</v>
      </c>
    </row>
    <row r="74">
      <c r="A74" s="4" t="inlineStr">
        <is>
          <t>C000012417 | Teva Pharmaceutical Industries, Ltd.ADR_881624209</t>
        </is>
      </c>
      <c r="B74" s="4" t="inlineStr">
        <is>
          <t xml:space="preserve"> </t>
        </is>
      </c>
    </row>
    <row r="75">
      <c r="A75" s="3" t="inlineStr">
        <is>
          <t>Holdings [Line Items]</t>
        </is>
      </c>
      <c r="B75" s="4" t="inlineStr">
        <is>
          <t xml:space="preserve"> </t>
        </is>
      </c>
    </row>
    <row r="76">
      <c r="A76" s="4" t="inlineStr">
        <is>
          <t>Percent of Total Investments</t>
        </is>
      </c>
      <c r="B76" s="6" t="n">
        <v>0.0357</v>
      </c>
    </row>
    <row r="77">
      <c r="A77" s="4" t="inlineStr">
        <is>
          <t>C000012417 | Fidelity National Information Services, Inc.None_31620M106</t>
        </is>
      </c>
      <c r="B77" s="4" t="inlineStr">
        <is>
          <t xml:space="preserve"> </t>
        </is>
      </c>
    </row>
    <row r="78">
      <c r="A78" s="3" t="inlineStr">
        <is>
          <t>Holdings [Line Items]</t>
        </is>
      </c>
      <c r="B78" s="4" t="inlineStr">
        <is>
          <t xml:space="preserve"> </t>
        </is>
      </c>
    </row>
    <row r="79">
      <c r="A79" s="4" t="inlineStr">
        <is>
          <t>Percent of Total Investments</t>
        </is>
      </c>
      <c r="B79" s="6" t="n">
        <v>0.0355</v>
      </c>
    </row>
    <row r="80">
      <c r="A80" s="4" t="inlineStr">
        <is>
          <t>C000012417 | Capital One Financial Corp.None_14040H105</t>
        </is>
      </c>
      <c r="B80" s="4" t="inlineStr">
        <is>
          <t xml:space="preserve"> </t>
        </is>
      </c>
    </row>
    <row r="81">
      <c r="A81" s="3" t="inlineStr">
        <is>
          <t>Holdings [Line Items]</t>
        </is>
      </c>
      <c r="B81" s="4" t="inlineStr">
        <is>
          <t xml:space="preserve"> </t>
        </is>
      </c>
    </row>
    <row r="82">
      <c r="A82" s="4" t="inlineStr">
        <is>
          <t>Percent of Total Investments</t>
        </is>
      </c>
      <c r="B82" s="6" t="n">
        <v>0.0334</v>
      </c>
    </row>
    <row r="83">
      <c r="A83" s="4" t="inlineStr">
        <is>
          <t>C000012417 | Organon &amp; Co.None_68622V106</t>
        </is>
      </c>
      <c r="B83" s="4" t="inlineStr">
        <is>
          <t xml:space="preserve"> </t>
        </is>
      </c>
    </row>
    <row r="84">
      <c r="A84" s="3" t="inlineStr">
        <is>
          <t>Holdings [Line Items]</t>
        </is>
      </c>
      <c r="B84" s="4" t="inlineStr">
        <is>
          <t xml:space="preserve"> </t>
        </is>
      </c>
    </row>
    <row r="85">
      <c r="A85" s="4" t="inlineStr">
        <is>
          <t>Percent of Total Investments</t>
        </is>
      </c>
      <c r="B85" s="6" t="n">
        <v>0.0333</v>
      </c>
    </row>
    <row r="86">
      <c r="A86" s="4" t="inlineStr">
        <is>
          <t>C000012417 | Oracle Corp.None_68389X105</t>
        </is>
      </c>
      <c r="B86" s="4" t="inlineStr">
        <is>
          <t xml:space="preserve"> </t>
        </is>
      </c>
    </row>
    <row r="87">
      <c r="A87" s="3" t="inlineStr">
        <is>
          <t>Holdings [Line Items]</t>
        </is>
      </c>
      <c r="B87" s="4" t="inlineStr">
        <is>
          <t xml:space="preserve"> </t>
        </is>
      </c>
    </row>
    <row r="88">
      <c r="A88" s="4" t="inlineStr">
        <is>
          <t>Percent of Total Investments</t>
        </is>
      </c>
      <c r="B88" s="6" t="n">
        <v>0.0316</v>
      </c>
    </row>
    <row r="89">
      <c r="A89" s="4" t="inlineStr">
        <is>
          <t>C000012417 | PVH Corp.None_693656100</t>
        </is>
      </c>
      <c r="B89" s="4" t="inlineStr">
        <is>
          <t xml:space="preserve"> </t>
        </is>
      </c>
    </row>
    <row r="90">
      <c r="A90" s="3" t="inlineStr">
        <is>
          <t>Holdings [Line Items]</t>
        </is>
      </c>
      <c r="B90" s="4" t="inlineStr">
        <is>
          <t xml:space="preserve"> </t>
        </is>
      </c>
    </row>
    <row r="91">
      <c r="A91" s="4" t="inlineStr">
        <is>
          <t>Percent of Total Investments</t>
        </is>
      </c>
      <c r="B91" s="6" t="n">
        <v>0.0312</v>
      </c>
    </row>
    <row r="92">
      <c r="A92" s="4" t="inlineStr">
        <is>
          <t>C000012417 | Kinder Morgan, Inc.None_49456B101</t>
        </is>
      </c>
      <c r="B92" s="4" t="inlineStr">
        <is>
          <t xml:space="preserve"> </t>
        </is>
      </c>
    </row>
    <row r="93">
      <c r="A93" s="3" t="inlineStr">
        <is>
          <t>Holdings [Line Items]</t>
        </is>
      </c>
      <c r="B93" s="4" t="inlineStr">
        <is>
          <t xml:space="preserve"> </t>
        </is>
      </c>
    </row>
    <row r="94">
      <c r="A94" s="4" t="inlineStr">
        <is>
          <t>Percent of Total Investments</t>
        </is>
      </c>
      <c r="B94" s="6" t="n">
        <v>0.0309</v>
      </c>
    </row>
    <row r="95">
      <c r="A95" s="4" t="inlineStr">
        <is>
          <t>C000012417 | Willis Towers Watson PLCNone_G96629103</t>
        </is>
      </c>
      <c r="B95" s="4" t="inlineStr">
        <is>
          <t xml:space="preserve"> </t>
        </is>
      </c>
    </row>
    <row r="96">
      <c r="A96" s="3" t="inlineStr">
        <is>
          <t>Holdings [Line Items]</t>
        </is>
      </c>
      <c r="B96" s="4" t="inlineStr">
        <is>
          <t xml:space="preserve"> </t>
        </is>
      </c>
    </row>
    <row r="97">
      <c r="A97" s="4" t="inlineStr">
        <is>
          <t>Percent of Total Investments</t>
        </is>
      </c>
      <c r="B97" s="6" t="n">
        <v>0.0305</v>
      </c>
    </row>
    <row r="98">
      <c r="A98" s="4" t="inlineStr">
        <is>
          <t>C000012417 | Flex, Ltd.None_Y2573F102</t>
        </is>
      </c>
      <c r="B98" s="4" t="inlineStr">
        <is>
          <t xml:space="preserve"> </t>
        </is>
      </c>
    </row>
    <row r="99">
      <c r="A99" s="3" t="inlineStr">
        <is>
          <t>Holdings [Line Items]</t>
        </is>
      </c>
      <c r="B99" s="4" t="inlineStr">
        <is>
          <t xml:space="preserve"> </t>
        </is>
      </c>
    </row>
    <row r="100">
      <c r="A100" s="4" t="inlineStr">
        <is>
          <t>Percent of Total Investments</t>
        </is>
      </c>
      <c r="B100" s="6" t="n">
        <v>0.0303</v>
      </c>
    </row>
    <row r="101">
      <c r="A101" s="4" t="inlineStr">
        <is>
          <t>C000012417 | Wells Fargo &amp; Co.None_949746101</t>
        </is>
      </c>
      <c r="B101" s="4" t="inlineStr">
        <is>
          <t xml:space="preserve"> </t>
        </is>
      </c>
    </row>
    <row r="102">
      <c r="A102" s="3" t="inlineStr">
        <is>
          <t>Holdings [Line Items]</t>
        </is>
      </c>
      <c r="B102" s="4" t="inlineStr">
        <is>
          <t xml:space="preserve"> </t>
        </is>
      </c>
    </row>
    <row r="103">
      <c r="A103" s="4" t="inlineStr">
        <is>
          <t>Percent of Total Investments</t>
        </is>
      </c>
      <c r="B103" s="6" t="n">
        <v>0.0302</v>
      </c>
    </row>
    <row r="104">
      <c r="A104" s="4" t="inlineStr">
        <is>
          <t>C000012417 | Other Assets &amp; Liabilities, Net</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C000012417 | Health Care</t>
        </is>
      </c>
      <c r="B107" s="4" t="inlineStr">
        <is>
          <t xml:space="preserve"> </t>
        </is>
      </c>
    </row>
    <row r="108">
      <c r="A108" s="3" t="inlineStr">
        <is>
          <t>Holdings [Line Items]</t>
        </is>
      </c>
      <c r="B108" s="4" t="inlineStr">
        <is>
          <t xml:space="preserve"> </t>
        </is>
      </c>
    </row>
    <row r="109">
      <c r="A109" s="4" t="inlineStr">
        <is>
          <t>Percent of Net Asset Value</t>
        </is>
      </c>
      <c r="B109" s="6" t="n">
        <v>0.294</v>
      </c>
    </row>
    <row r="110">
      <c r="A110" s="4" t="inlineStr">
        <is>
          <t>C000012417 | Financials</t>
        </is>
      </c>
      <c r="B110" s="4" t="inlineStr">
        <is>
          <t xml:space="preserve"> </t>
        </is>
      </c>
    </row>
    <row r="111">
      <c r="A111" s="3" t="inlineStr">
        <is>
          <t>Holdings [Line Items]</t>
        </is>
      </c>
      <c r="B111" s="4" t="inlineStr">
        <is>
          <t xml:space="preserve"> </t>
        </is>
      </c>
    </row>
    <row r="112">
      <c r="A112" s="4" t="inlineStr">
        <is>
          <t>Percent of Net Asset Value</t>
        </is>
      </c>
      <c r="B112" s="6" t="n">
        <v>0.156</v>
      </c>
    </row>
    <row r="113">
      <c r="A113" s="4" t="inlineStr">
        <is>
          <t>C000012417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116</v>
      </c>
    </row>
    <row r="116">
      <c r="A116" s="4" t="inlineStr">
        <is>
          <t>C000012417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06</v>
      </c>
    </row>
    <row r="119">
      <c r="A119" s="4" t="inlineStr">
        <is>
          <t>C000012417 | Energy</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C000012417 | Industrials</t>
        </is>
      </c>
      <c r="B122" s="4" t="inlineStr">
        <is>
          <t xml:space="preserve"> </t>
        </is>
      </c>
    </row>
    <row r="123">
      <c r="A123" s="3" t="inlineStr">
        <is>
          <t>Holdings [Line Items]</t>
        </is>
      </c>
      <c r="B123" s="4" t="inlineStr">
        <is>
          <t xml:space="preserve"> </t>
        </is>
      </c>
    </row>
    <row r="124">
      <c r="A124" s="4" t="inlineStr">
        <is>
          <t>Percent of Net Asset Value</t>
        </is>
      </c>
      <c r="B124" s="6" t="n">
        <v>0.053</v>
      </c>
    </row>
    <row r="125">
      <c r="A125" s="4" t="inlineStr">
        <is>
          <t>C000012417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49</v>
      </c>
    </row>
    <row r="128">
      <c r="A128" s="4" t="inlineStr">
        <is>
          <t>C000012417 | Materials</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C000012417 | Utilities</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000012417 | Communication Services</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12417 | Short-Term Investments</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012417 | Common Stock</t>
        </is>
      </c>
      <c r="B140" s="4" t="inlineStr">
        <is>
          <t xml:space="preserve"> </t>
        </is>
      </c>
    </row>
    <row r="141">
      <c r="A141" s="3" t="inlineStr">
        <is>
          <t>Holdings [Line Items]</t>
        </is>
      </c>
      <c r="B141" s="4" t="inlineStr">
        <is>
          <t xml:space="preserve"> </t>
        </is>
      </c>
    </row>
    <row r="142">
      <c r="A142" s="4" t="inlineStr">
        <is>
          <t>Percent of Total Investments</t>
        </is>
      </c>
      <c r="B142" s="6" t="n">
        <v>0.971</v>
      </c>
    </row>
    <row r="143">
      <c r="A143" s="4" t="inlineStr">
        <is>
          <t>C000012417 | Money Market Fund</t>
        </is>
      </c>
      <c r="B143" s="4" t="inlineStr">
        <is>
          <t xml:space="preserve"> </t>
        </is>
      </c>
    </row>
    <row r="144">
      <c r="A144" s="3" t="inlineStr">
        <is>
          <t>Holdings [Line Items]</t>
        </is>
      </c>
      <c r="B144" s="4" t="inlineStr">
        <is>
          <t xml:space="preserve"> </t>
        </is>
      </c>
    </row>
    <row r="145">
      <c r="A145" s="4" t="inlineStr">
        <is>
          <t>Percent of Total Investments</t>
        </is>
      </c>
      <c r="B145"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6:49:02Z</dcterms:created>
  <dcterms:modified xmlns:dcterms="http://purl.org/dc/terms/" xmlns:xsi="http://www.w3.org/2001/XMLSchema-instance" xsi:type="dcterms:W3CDTF">2024-08-23T16:49:02Z</dcterms:modified>
</cp:coreProperties>
</file>